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Q_Morg" sheetId="2" r:id="rId2"/>
    <s:sheet name="Risk_Return Detail Data- EQ_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EQ ADVISORS TRUST</t>
  </si>
  <si>
    <t>Central Index Key</t>
  </si>
  <si>
    <t>dei_EntityCentralIndexKey</t>
  </si>
  <si>
    <t>Amendment Flag</t>
  </si>
  <si>
    <t>dei_AmendmentFlag</t>
  </si>
  <si>
    <t>false</t>
  </si>
  <si>
    <t>Document Creation Date</t>
  </si>
  <si>
    <t>dei_DocumentCreationDate</t>
  </si>
  <si>
    <t>Nov. 14,
		2016</t>
  </si>
  <si>
    <t>Document Effective Date</t>
  </si>
  <si>
    <t>dei_DocumentEffectiveDate</t>
  </si>
  <si>
    <t>Prospectus Date</t>
  </si>
  <si>
    <t>rr_ProspectusDate</t>
  </si>
  <si>
    <t>May 1,
		2016</t>
  </si>
  <si>
    <t>May 01, 2016</t>
  </si>
  <si>
    <t xml:space="preserve">EQ ADVISORS TRUST SM SUPPLEMENT DATED NOVEMBER 11, 2016 TO THE PROSPECTUS DATED MAY 1, 2016, AS SUPPLEMENTED This Supplement updates information contained in the Prospectus dated May 1, 2016, as supplemented, of EQ Advisors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about the termination of a Sub-Adviser to the EQ/Morgan Stanley Mid Cap Growth Portfolio (“Portfolio”) and the appointment of a new Sub-Adviser to the Portfolio, and corresponding changes to the name, investment strategies and related risks of the Portfolio. Information Regarding EQ/Morgan Stanley Mid Cap Growth Portfolio Effective on or about December 9, 2016, the investment sub-advisory agreement between AXA Equitable Funds Management Group, LLC (“FMG LLC” or the “Manager”) and Morgan Stanley Investment Management, Inc. (“MSIM”) with respect to the Portfolio will terminate. Effective on or about December 9, 2016, the Manager will enter into a new investment sub-advisory agreement with Janus Capital Management LLC (“Janus” or the “Sub-Adviser”) with respect to the Portfolio. In connection with this change, effective on or about December 9, 2016, the name of the Portfolio will change to “AXA/Janus Enterprise Portfolio.” As of that date, all references to EQ/Morgan Stanley Mid Cap Growth Portfolio are deleted and replaced with “AXA/Janus Enterprise Portfolio.” Effective on or about December 9, 2016, the section of the Prospectus entitled “About the Investment Portfolios  EQ/Morgan Stanley Mid Cap Growth Portfolio  Investments, Risks, and Performance” is deleted in its entirety and replaced with the following information: INVESTMENTS, RISKS, AND PERFORMANCE Principal Investment Strategy: ® ® The Sub-Adviser applies a “bottom up” approach in choosing investments. In other words, the Sub-Adviser looks at companies one at a time to determine if a company is an attractive investment opportunity and if it is consistent with the Portfolio’s investment policies. The Portfolio may invest in securities of foreign issuers, including emerging market securities and depositary receipts. The securities in which the Portfolio may invest may be denominated in U.S. dollars or in currencies other than U.S. dollars. The Portfolio may also invest its assets in derivatives, which are instruments that have a value derived from, or directly linked to, an underlying asset, such as equity securities, fixed-income securities, commodities, currencies, interest rates, or market indices. In particular, the Portfolio may use forward currency contracts to offset risks associated with an investment, currency exposure, or market conditions, or to hedge currency exposure relative to the Portfolio’s benchmark index. The Portfolio also may lend its portfolio securities to earn additional income. Principal Risks: Derivatives Risk: Equity Risk: Foreign Securities Risk: Currency Risk: Investments in foreign currencies and in securities that trade in, or receive revenues in, or in derivatives that provide exposure to foreign currencies are subject to the risk that those currencies will decline in value relative to the U.S. dollar, or, in the case of hedging positions, that the U.S. dollar will decline in value relative to the currency being hedged. Any such decline may erode or reverse any potential gains from an investment in securities denominated in foreign currency or may widen existing loss. Currency rates may fluctuate significantly over short periods of time for a number of reasons, including changes in interest rates, intervention (or the failure to intervene) by governments, central banks or supranational entities, or by the imposition of currency controls or other political developments in the U.S. or abroad. Depositary Receipt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 Emerging Markets Risk: There are greater risks involved in investing in emerging market countries and/or their securities markets. Investments in these countries and/or markets may present market, credit, currency, liquidity, legal, political, technical and other risks different from, or greater than, the risks of investing in developed countries. Investments in emerging markets are more susceptible to loss than investments in developed markets. In addition, the risks associated with investing in a narrowly defined geographic area are generally more pronounced with respect to investments in emerging market countries. Investment Style Risk: Mid-Cap Company Risk: Real Estate Investing Risk: Securities Lending Risk: Risk/Return Bar Chart and Table The bar chart and table below provide some indication of the risks of investing in the Portfolio by showing changes in the Portfolio’s performance from year to year and by showing how the Portfolio’s average annual total returns for the past one year, five years and ten years (or since inception) through December 31, 2015 compared to the returns of a broad-based securities market index. The return of the broad-based securities market index (and any additional comparative index) shown in the right hand column below is the return of the index for the last 10 years or, if shorter, since the inception of the share class with the longest history. Past performance is not an indication of future performance. Performance information for the periods prior to December 9, 2016 is that of the Portfolio when it engaged a different Sub-Adviser under the name “EQ/Morgan Stanley Mid Cap Growth Portfolio.” The performance results do not reflect any Contract-related fees and expenses, which would reduce the performance results. Calendar Year Annual Total Returns  Class IB Best quarter (% and time period) Worst quarter (% and time period) 25.65% (2009 2nd Quarter) 26.81% (2008 4th Quarter) Average Annual Total Returns One Five Ten AXA/Janus Enterprise Portfolio  Class IA Shares (Inception Date:  5.48% 5.53% 6.85% AXA/Janus Enterprise Portfolio  Class IB Shares (Inception Date:  5.49% 5.47% 6.69% AXA/Janus Enterprise Portfolio  Class K Shares (Inception Date:  5.23% N/A 8.03% Russell Midcap ®  0.20% 11.54% 8.16% </t>
  </si>
  <si>
    <t>Supplement [Text Block]</t>
  </si>
  <si>
    <t>eqat1_SupplementTextBlock</t>
  </si>
  <si>
    <t>EQ/Morgan Stanley Mid Cap Growth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2726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Q_Morg</vt:lpstr>
      <vt:lpstr>Risk_Return Detail Data- EQ_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0:08:18Z</dcterms:created>
  <dcterms:modified xmlns:dcterms="http://purl.org/dc/terms/" xmlns:xsi="http://www.w3.org/2001/XMLSchema-instance" xsi:type="dcterms:W3CDTF">2016-11-30T10:08:18Z</dcterms:modified>
  <dc:title xmlns:dc="http://purl.org/dc/elements/1.1/">Untitled</dc:title>
  <dc:description xmlns:dc="http://purl.org/dc/elements/1.1/"/>
  <dc:subject xmlns:dc="http://purl.org/dc/elements/1.1/"/>
  <cp:keywords/>
  <cp:category/>
</cp:coreProperties>
</file>